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 $ in Thousands</t>
        </is>
      </c>
      <c r="B1" s="2" t="inlineStr">
        <is>
          <t>12 Months Ended</t>
        </is>
      </c>
    </row>
    <row r="2">
      <c r="B2" s="2" t="inlineStr">
        <is>
          <t>Dec. 31, 2022</t>
        </is>
      </c>
      <c r="C2" s="2" t="inlineStr">
        <is>
          <t>Mar. 14,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DOUGLAS ELLIMAN INC.</t>
        </is>
      </c>
      <c r="C9" s="4" t="inlineStr">
        <is>
          <t xml:space="preserve"> </t>
        </is>
      </c>
    </row>
    <row r="10">
      <c r="A10" s="4" t="inlineStr">
        <is>
          <t>Entity Incorporation, State or Country Code</t>
        </is>
      </c>
      <c r="B10" s="4" t="inlineStr">
        <is>
          <t>DE</t>
        </is>
      </c>
      <c r="C10" s="4" t="inlineStr">
        <is>
          <t xml:space="preserve"> </t>
        </is>
      </c>
    </row>
    <row r="11">
      <c r="A11" s="4" t="inlineStr">
        <is>
          <t>Entity File Number</t>
        </is>
      </c>
      <c r="B11" s="4" t="inlineStr">
        <is>
          <t>1-41054</t>
        </is>
      </c>
      <c r="C11" s="4" t="inlineStr">
        <is>
          <t xml:space="preserve"> </t>
        </is>
      </c>
    </row>
    <row r="12">
      <c r="A12" s="4" t="inlineStr">
        <is>
          <t>Entity Tax Identification Number</t>
        </is>
      </c>
      <c r="B12" s="4" t="inlineStr">
        <is>
          <t>87-2176850</t>
        </is>
      </c>
      <c r="C12" s="4" t="inlineStr">
        <is>
          <t xml:space="preserve"> </t>
        </is>
      </c>
    </row>
    <row r="13">
      <c r="A13" s="4" t="inlineStr">
        <is>
          <t>Entity Address, Address Line One</t>
        </is>
      </c>
      <c r="B13" s="4" t="inlineStr">
        <is>
          <t>4400 Biscayne Boulevard</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37</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579-8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DOUG</t>
        </is>
      </c>
      <c r="C20" s="4" t="inlineStr">
        <is>
          <t xml:space="preserve"> </t>
        </is>
      </c>
    </row>
    <row r="21">
      <c r="A21" s="4" t="inlineStr">
        <is>
          <t>Security Exchange Name</t>
        </is>
      </c>
      <c r="B21" s="4" t="inlineStr">
        <is>
          <t>NYSE</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359000</v>
      </c>
      <c r="C31" s="4" t="inlineStr">
        <is>
          <t xml:space="preserve"> </t>
        </is>
      </c>
    </row>
    <row r="32">
      <c r="A32" s="4" t="inlineStr">
        <is>
          <t>Entity Common Stock, Shares Outstanding</t>
        </is>
      </c>
      <c r="B32" s="4" t="inlineStr">
        <is>
          <t xml:space="preserve"> </t>
        </is>
      </c>
      <c r="C32" s="6" t="n">
        <v>84416022</v>
      </c>
    </row>
    <row r="33">
      <c r="A33" s="4" t="inlineStr">
        <is>
          <t>Documents Incorporated by Reference</t>
        </is>
      </c>
      <c r="B33" s="4" t="inlineStr">
        <is>
          <t>Item 10 of Part III of this Form 10-K/A incorporates by reference to the registrant’s Form 10-K for the fiscal year ended December 31, 2022.</t>
        </is>
      </c>
      <c r="C33" s="4" t="inlineStr">
        <is>
          <t xml:space="preserve"> </t>
        </is>
      </c>
    </row>
    <row r="34">
      <c r="A34" s="4" t="inlineStr">
        <is>
          <t>Entity Central Index Key</t>
        </is>
      </c>
      <c r="B34" s="4" t="inlineStr">
        <is>
          <t>0001878897</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true</t>
        </is>
      </c>
      <c r="C37" s="4" t="inlineStr">
        <is>
          <t xml:space="preserve"> </t>
        </is>
      </c>
    </row>
    <row r="38">
      <c r="A38" s="4" t="inlineStr">
        <is>
          <t>Amendment Description</t>
        </is>
      </c>
      <c r="B38" s="4" t="inlineStr">
        <is>
          <t>Douglas Elliman Inc. (the “Company” or “Douglas Elliman”) is filing this Amendment No. 1 to Form 10-K (this “Amendment”) to amend its Annual Report on Form 10-K for the fiscal year ended December 31, 2022, originally filed with the SEC on March 16, 2023 (the “Original Annual Report”), to provide the information required by Part III of Form 10-K. This information was previously omitted from the Original Annual Report in reliance on General Instruction G(3) to Form 10-K, which permits the information in Part III to be incorporated in Form 10-K by reference from the registrant’s definitive proxy statement or included in an amendment to Form 10-K, in either case filed with the Securities and Exchange Commission (the “SEC”) no later than 120 days after the end of the fiscal year.In addition, as required by Rule 12b-15 under the Securities Exchange Act of 1934 (the “Exchange Act”), new certifications by our principal executive officer and principal financial officer under Section 302 of the Sarbanes-Oxley Act of 2002 are being filed as exhibits to this Amendment under Item 15 of Part IV. Because no financial statements are contained within this Amendment, we are not filing currently dated certifications pursuant to Section 906 of the Sarbanes-Oxley Act of 2002. This Amendment also amends the cover page to update the number of shares of our common stock outstanding and to remove the statement that information is being incorporated by reference from our definitive proxy statement.Except as described above, no other changes have been made to the Original Annual Report. The Original Annual Report continues to speak as of the date on which it was filed, and we have not updated the disclosures contained therein to reflect any events which occurred at a date subsequent to the date on which it was filed. Accordingly, this Amendment should be read in conjunction with the Original Annual Report and with our other filings made with the SEC subsequent to the filing of the Original Annual Report.In this Amendment, we provide our website address, https://investors.elliman.com, to disclose that certain information is available on our website. Information contained on, or that can be accessed through, our website is not incorporated by reference into this Amendment, and references to our website address in this Amendment are inactive textual references only.</t>
        </is>
      </c>
      <c r="C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ami, Florid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2:43Z</dcterms:created>
  <dcterms:modified xmlns:dcterms="http://purl.org/dc/terms/" xmlns:xsi="http://www.w3.org/2001/XMLSchema-instance" xsi:type="dcterms:W3CDTF">2023-05-01T21:02:43Z</dcterms:modified>
</cp:coreProperties>
</file>